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CM Alternative Income Fund Su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22, 2020</t>
  </si>
  <si>
    <t>Document And Entity Information</t>
  </si>
  <si>
    <t>Document Type</t>
  </si>
  <si>
    <t>497</t>
  </si>
  <si>
    <t>Document Period End Date</t>
  </si>
  <si>
    <t>May 31,
		2019</t>
  </si>
  <si>
    <t>Entity Registrant Name</t>
  </si>
  <si>
    <t>Community Capital Trust</t>
  </si>
  <si>
    <t>Entity Central Index Key</t>
  </si>
  <si>
    <t>0001078195</t>
  </si>
  <si>
    <t>Entity Inv Company Type</t>
  </si>
  <si>
    <t>N-1A</t>
  </si>
  <si>
    <t>Amendment Flag</t>
  </si>
  <si>
    <t>false</t>
  </si>
  <si>
    <t>Document Creation Date</t>
  </si>
  <si>
    <t>Apr. 22,
		2020</t>
  </si>
  <si>
    <t>Document Effective Date</t>
  </si>
  <si>
    <t>Prospectus Date</t>
  </si>
  <si>
    <t>Oct. 1,
		2019</t>
  </si>
  <si>
    <t>CCM Alternative Income Fund</t>
  </si>
  <si>
    <t xml:space="preserve">COMMUNITY
CAPITAL TRUST Institutional
Shares (CCMNX) Supplement
dated April 22, 2020, This
supplement provides new and additional information beyond that contained in the Prospectus and should be read in conjunction with
the Prospectus. The
Fund’s after-tax returns have been revised. Accordingly, the Prospectus is hereby amended and supplemented as follows: In
the “Performance Information” section of the Fund’s Prospectus, the “Average Annual Total Return”
table is hereby deleted and replaced with the following: AVERAGE
ANNUAL TOTAL RETURN AS OF 12/31/18
One Five Since *
Returns Before Taxes (0.32)% 2.01% 2.22%
Returns After Taxes on Distributions (1.94)% 0.61% 0.91%
Returns After Taxes on Distributions and Sale of Fund Shares (0.29)% 0.88% 1.16%
Citigroup 3-Month U.S. Treasury Bill Index 1.86% 0.61% 0.55%
* The Fund’s inception date is May 31, 2013. Please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42:46Z</dcterms:created>
  <dcterms:modified xmlns:dcterms="http://purl.org/dc/terms/" xmlns:xsi="http://www.w3.org/2001/XMLSchema-instance" xsi:type="dcterms:W3CDTF">2020-05-22T15:42:46Z</dcterms:modified>
</cp:coreProperties>
</file>